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terna" sheetId="2" state="visible" r:id="rId2"/>
    <sheet xmlns:r="http://schemas.openxmlformats.org/officeDocument/2006/relationships" name="Risk_Return Detail Data- Inter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May 1,
		2016</t>
  </si>
  <si>
    <t>May 01, 2016</t>
  </si>
  <si>
    <t>SUPPLEMENT DATED MARCH 31,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pply to the International Value Portfolio Effective May 1, 2017, pursuant to approval by the Fund’s board of trustees, including a majority of independent trustees, at a meeting held on March 22, 2017, Wellington Management Company LLP (“Wellington”) will become the sub-adviser of the International Value Portfolio, replacing J.P. Morgan Investment Management Inc. In order to facilitate this change, a portion of the Fund’s holdings may be sold and new investments purchased in accordance with recommendations by Wellington. PLFA, the investment adviser to the Fund, may begin this transitioning prior to May 1, 2017. PLFA and/or the Fund may retain a transitioning agent in order to minimize the transaction costs associated with the purchase and sale of portfolio holdings in connection with this transition. As described below, certain principal investment strategies and principal risks of the International Value Portfolio will change at that time. Disclosure Changes to the Fund Summaries section In the Principal Investment Strategies subsection, the first sentence of the first paragraph will be deleted and replaced with the following: This Fund invests primarily in a diversified portfolio of equity securities of large non-U.S. companies that the sub-adviser believes to be undervalued. The sub-adviser uses a “contrarian value” approach to selecting securities, applying fundamental analysis to identify securities that it believes are undervalued by the market. Also in the Principal Investment Strategies subsection, the following will be added after the fourth sentence of the first paragraph: The Fund may also invest in mid-capitalization companies. Also in the Principal Investment Strategies subsection, the first sentence of the second paragraph will be deleted and replaced with the following: The Fund may invest a high percentage of its assets in securities of issuers in a single country, a small number of countries, or a particular geographic region. Also in the Principal Investment Strategies subsection, the following will be added as a new third paragraph: The Fund may invest up to 20% of its assets in issuers that conduct their principal business activities in emerging markets or whose securities are traded principally on exchanges in emerging markets. Also in the Principal Investment Strategies subsection, the last paragraph will be deleted and replaced with the following: The sub-adviser may sell a holding when it appreciates to a stated target, when there has been a change in the long-term investment outlook, or when other opportunities appear more attractive. The following will be added to the Principal Risks subsection:  Emerging Markets Risk:  Mid-Capitalization Companies Risk:</t>
  </si>
  <si>
    <t>Supplement [Text Block]</t>
  </si>
  <si>
    <t>psf_SupplementTextBlock</t>
  </si>
  <si>
    <t>International Valu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39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1:52:15Z</dcterms:created>
  <dcterms:modified xmlns:dcterms="http://purl.org/dc/terms/" xmlns:xsi="http://www.w3.org/2001/XMLSchema-instance" xsi:type="dcterms:W3CDTF">2017-04-06T11:52:15Z</dcterms:modified>
</cp:coreProperties>
</file>